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 MORGAN FLEMING MUTUAL FUND GROUP INC</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Prospectus Date</t>
  </si>
  <si>
    <t>rr_ProspectusDate</t>
  </si>
  <si>
    <t>Entity Inv Company Type</t>
  </si>
  <si>
    <t>dei_EntityInvCompanyType</t>
  </si>
  <si>
    <t>N-1A</t>
  </si>
  <si>
    <t>Nov. 01, 2018</t>
  </si>
  <si>
    <t>J.P. MORGAN FLEMING MUTUAL FUND GROUP, INC. J.P. Morgan U.S. Equity Funds JPMorgan Mid Cap Value Fund (All Share Classes) (each, a "Fund" and collectively, the "Funds") Supplement dated November 1, 2018 to the Summary Prospectuses and Prospectuses dated November 1, 2018 Effective November 23, 2018, except as provided below, the Funds will no longer be subject to a limited offering, and all limited offering disclosure relating to the Funds will be deleted. Although Fund level limited offering provisions for the JPMorgan Mid Cap Value Fund (the "Mid Cap Value Fund") are being lifted, the Class L Shares of the Mid Cap Value Fund will be subject to the limited offering provisions for Class L Shares contained in the prospectus. Until November 23, 2018, the following provisions will be applicable to each Fund: Risk/Return Summary Changes The following is included immediately before "What is the goal of the Fund?" "Risk/Return Summary" Currently, the Fund is publicly offered on a limited basis. (See "Funds Subject to a Limited Offering Changes" below for more information.) INVESTORS SHOULD RETAIN THIS SUPPLEMENT</t>
  </si>
  <si>
    <t>Supplement to Prospectus [Text Block]</t>
  </si>
  <si>
    <t>rr_SupplementToProspectusTextBlock</t>
  </si>
  <si>
    <t>JPMorgan Mid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789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5:11:21Z</dcterms:created>
  <dcterms:modified xmlns:dcterms="http://purl.org/dc/terms/" xmlns:xsi="http://www.w3.org/2001/XMLSchema-instance" xsi:type="dcterms:W3CDTF">2018-11-06T15:11:21Z</dcterms:modified>
</cp:coreProperties>
</file>